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Nov. 10,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2,
		2015</t>
  </si>
  <si>
    <t>Aug. 12, 2015</t>
  </si>
  <si>
    <t>BLACKROCK FUNDS SM BlackRock Total Stock Market Index Fund (the “Fund”) Supplement dated November 10, 2015 Effective immediately, BlackRock (as defined below) has agreed contractually to cap net expenses of the Fund at lower levels. To achieve these expense caps, BlackRock has agreed to waive and/or reimburse fees or expenses if the Fund’s annual fund operating expenses, excluding certain expenses described in the prospectus, exceed a certain limit. Accordingly, effective immediately the Fund’s prospectus is amended as follows: The section entitled “Fund Overview  Key Facts About BlackRock Total Stock Market Index Fund  Fees and Expenses of the Fund” is deleted in its entirety and replaced with the following: Fees and Expenses of the Fund This table describes the fees and expenses that you may pay if you buy and hold shares of the Fund. Annual Fund Operating Expenses (expenses that you pay each year as a percentage of the value of your investment) Investor A Shares Institutional Shares Management Fee 0.01% 0.01% Distribution and/or Service (12b-1) Fees 0.25% None Other Expenses 1 0.23% 0.21% Total Annual Fund Operating Expenses 0.49% 0.22% Fee Waivers and/or Expense Reimbursements 2 (0.16)% (0.14)% Total Annual Fund Operating Expenses After Fee 2 0.33% 0.08% 1 2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Investor A Shares $34 $141 Institutional Shares $ 8 $ 57 Portfolio Turnover: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t>Supplement [Text Block]</t>
  </si>
  <si>
    <t>bf11_SupplementTextBlock</t>
  </si>
  <si>
    <t>BlackRock Total Stock Market Index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30, 2016</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may indicate higher transaction costs and may result in higher taxes when shares are held in a taxable account. These costs, which are not reflected in annual fund operating expenses or in the example, affect the Fund&amp;#8217;s performance.</t>
  </si>
  <si>
    <t>Other Expenses, New Fund, Based on Estimates [Text]</t>
  </si>
  <si>
    <t>rr_OtherExpensesNewFundBasedOnEstimates</t>
  </si>
  <si>
    <t>Other Expenses are based on estimated amounts for the current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Total Stock Market Index Fund | Investor A Shares</t>
  </si>
  <si>
    <t>Management Fee</t>
  </si>
  <si>
    <t>rr_ManagementFeesOverAssets</t>
  </si>
  <si>
    <t>0.01%</t>
  </si>
  <si>
    <t>Distribution and/or Service (12b-1) Fees</t>
  </si>
  <si>
    <t>rr_DistributionAndService12b1FeesOverAssets</t>
  </si>
  <si>
    <t>0.25%</t>
  </si>
  <si>
    <t>Other Expenses</t>
  </si>
  <si>
    <t>rr_OtherExpensesOverAssets</t>
  </si>
  <si>
    <t>0.23%</t>
  </si>
  <si>
    <t>[1]</t>
  </si>
  <si>
    <t>Total Annual Fund Operating Expenses</t>
  </si>
  <si>
    <t>rr_ExpensesOverAssets</t>
  </si>
  <si>
    <t>0.49%</t>
  </si>
  <si>
    <t>Fee Waivers and/or Expense Reimbursements</t>
  </si>
  <si>
    <t>rr_FeeWaiverOrReimbursementOverAssets</t>
  </si>
  <si>
    <t>(0.16%)</t>
  </si>
  <si>
    <t>[2]</t>
  </si>
  <si>
    <t>Total Annual Fund Operating Expenses After Fee Waivers and/or Expense Reimbursements</t>
  </si>
  <si>
    <t>rr_NetExpensesOverAssets</t>
  </si>
  <si>
    <t>0.33%</t>
  </si>
  <si>
    <t>1 Year</t>
  </si>
  <si>
    <t>rr_ExpenseExampleYear01</t>
  </si>
  <si>
    <t>3 Years</t>
  </si>
  <si>
    <t>rr_ExpenseExampleYear03</t>
  </si>
  <si>
    <t>BlackRock Total Stock Market Index Fund | Institutional Shares</t>
  </si>
  <si>
    <t xml:space="preserve">none
				</t>
  </si>
  <si>
    <t>0.21%</t>
  </si>
  <si>
    <t>0.22%</t>
  </si>
  <si>
    <t>(0.14%)</t>
  </si>
  <si>
    <t>0.08%</t>
  </si>
  <si>
    <t>As described in the "Management of the Fund" section of the Fund's prospectus beginning on page 23,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3% of average daily net assets (for Investor A Shares) and 0.08% of average daily net assets (for Institutional Shares) until November 30,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44779</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6</v>
      </c>
    </row>
    <row spans="1:1" r="2">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t="s" r="A1">
        <v>0</v>
      </c>
      <c s="1" t="s" r="B1">
        <v>1</v>
      </c>
      <c s="2" t="s" r="C1">
        <v>2</v>
      </c>
    </row>
    <row spans="1:4" r="2">
      <c s="3" t="s" r="A2">
        <v>3</v>
      </c>
      <c s="4" t="s" r="B2">
        <v>4</v>
      </c>
    </row>
    <row spans="1:4" r="3">
      <c s="4" t="s" r="A3">
        <v>11</v>
      </c>
      <c s="4" t="s" r="B3">
        <v>12</v>
      </c>
      <c s="4" t="s" r="C3">
        <v>13</v>
      </c>
    </row>
    <row spans="1:4" r="4">
      <c s="4" t="s" r="A4">
        <v>23</v>
      </c>
      <c s="4" t="s" r="B4">
        <v>24</v>
      </c>
      <c s="4" t="s" r="C4">
        <v>25</v>
      </c>
    </row>
    <row spans="1:4" r="5">
      <c s="4" t="s" r="A5">
        <v>28</v>
      </c>
      <c s="4" t="s" r="B5">
        <v>29</v>
      </c>
      <c s="4" t="s" r="C5">
        <v>27</v>
      </c>
    </row>
    <row spans="1:4" r="6">
      <c s="4" t="s" r="A6">
        <v>30</v>
      </c>
    </row>
    <row spans="1:4" r="7">
      <c s="3" t="s" r="A7">
        <v>3</v>
      </c>
      <c s="4" t="s" r="B7">
        <v>4</v>
      </c>
    </row>
    <row spans="1:4" r="8">
      <c s="4" t="s" r="A8">
        <v>28</v>
      </c>
      <c s="4" t="s" r="B8">
        <v>29</v>
      </c>
      <c s="4" t="s" r="C8">
        <v>27</v>
      </c>
    </row>
    <row spans="1:4" r="9">
      <c s="4" t="s" r="A9">
        <v>31</v>
      </c>
      <c s="4" t="s" r="B9">
        <v>32</v>
      </c>
      <c s="4" t="s" r="C9">
        <v>33</v>
      </c>
    </row>
    <row spans="1:4" r="10">
      <c s="4" t="s" r="A10">
        <v>34</v>
      </c>
      <c s="4" t="s" r="B10">
        <v>35</v>
      </c>
      <c s="4" t="s" r="C10">
        <v>36</v>
      </c>
    </row>
    <row spans="1:4" r="11">
      <c s="4" t="s" r="A11">
        <v>37</v>
      </c>
      <c s="4" t="s" r="B11">
        <v>38</v>
      </c>
      <c s="4" t="s" r="C11">
        <v>39</v>
      </c>
    </row>
    <row spans="1:4" r="12">
      <c s="4" t="s" r="A12">
        <v>40</v>
      </c>
      <c s="4" t="s" r="B12">
        <v>41</v>
      </c>
      <c s="4" t="s" r="C12">
        <v>42</v>
      </c>
    </row>
    <row spans="1:4" r="13">
      <c s="4" t="s" r="A13">
        <v>43</v>
      </c>
      <c s="4" t="s" r="B13">
        <v>44</v>
      </c>
      <c s="4" t="s" r="C13">
        <v>45</v>
      </c>
    </row>
    <row spans="1:4" r="14">
      <c s="4" t="s" r="A14">
        <v>46</v>
      </c>
      <c s="4" t="s" r="B14">
        <v>47</v>
      </c>
      <c s="4" t="s" r="C14">
        <v>48</v>
      </c>
    </row>
    <row spans="1:4" r="15">
      <c s="4" t="s" r="A15">
        <v>49</v>
      </c>
      <c s="4" t="s" r="B15">
        <v>50</v>
      </c>
      <c s="4" t="s" r="C15">
        <v>51</v>
      </c>
    </row>
    <row spans="1:4" r="16">
      <c s="4" t="s" r="A16">
        <v>52</v>
      </c>
      <c s="4" t="s" r="B16">
        <v>53</v>
      </c>
      <c s="4" t="s" r="C16">
        <v>54</v>
      </c>
    </row>
    <row spans="1:4" r="17">
      <c s="4" t="s" r="A17">
        <v>55</v>
      </c>
      <c s="4" t="s" r="B17">
        <v>56</v>
      </c>
      <c s="4" t="s" r="C17">
        <v>57</v>
      </c>
    </row>
    <row spans="1:4" r="18">
      <c s="4" t="s" r="A18">
        <v>58</v>
      </c>
    </row>
    <row spans="1:4" r="19">
      <c s="3" t="s" r="A19">
        <v>3</v>
      </c>
      <c s="4" t="s" r="B19">
        <v>4</v>
      </c>
    </row>
    <row spans="1:4" r="20">
      <c s="4" t="s" r="A20">
        <v>59</v>
      </c>
      <c s="4" t="s" r="B20">
        <v>60</v>
      </c>
      <c s="4" t="s" r="C20">
        <v>61</v>
      </c>
    </row>
    <row spans="1:4" r="21">
      <c s="4" t="s" r="A21">
        <v>62</v>
      </c>
      <c s="4" t="s" r="B21">
        <v>63</v>
      </c>
      <c s="4" t="s" r="C21">
        <v>64</v>
      </c>
    </row>
    <row spans="1:4" r="22">
      <c s="4" t="s" r="A22">
        <v>65</v>
      </c>
      <c s="4" t="s" r="B22">
        <v>66</v>
      </c>
      <c s="4" t="s" r="C22">
        <v>67</v>
      </c>
      <c s="4" t="s" r="D22">
        <v>68</v>
      </c>
    </row>
    <row spans="1:4" r="23">
      <c s="4" t="s" r="A23">
        <v>69</v>
      </c>
      <c s="4" t="s" r="B23">
        <v>70</v>
      </c>
      <c s="4" t="s" r="C23">
        <v>71</v>
      </c>
    </row>
    <row spans="1:4" r="24">
      <c s="4" t="s" r="A24">
        <v>72</v>
      </c>
      <c s="4" t="s" r="B24">
        <v>73</v>
      </c>
      <c s="4" t="s" r="C24">
        <v>74</v>
      </c>
      <c s="4" t="s" r="D24">
        <v>75</v>
      </c>
    </row>
    <row spans="1:4" r="25">
      <c s="4" t="s" r="A25">
        <v>76</v>
      </c>
      <c s="4" t="s" r="B25">
        <v>77</v>
      </c>
      <c s="4" t="s" r="C25">
        <v>78</v>
      </c>
      <c s="4" t="s" r="D25">
        <v>75</v>
      </c>
    </row>
    <row spans="1:4" r="26">
      <c s="4" t="s" r="A26">
        <v>79</v>
      </c>
      <c s="6" t="s" r="B26">
        <v>80</v>
      </c>
      <c s="7" t="n" r="C26">
        <v>34</v>
      </c>
    </row>
    <row spans="1:4" r="27">
      <c s="4" t="s" r="A27">
        <v>81</v>
      </c>
      <c s="6" t="s" r="B27">
        <v>82</v>
      </c>
      <c s="7" t="n" r="C27">
        <v>141</v>
      </c>
    </row>
    <row spans="1:4" r="28">
      <c s="4" t="s" r="A28">
        <v>83</v>
      </c>
    </row>
    <row spans="1:4" r="29">
      <c s="3" t="s" r="A29">
        <v>3</v>
      </c>
      <c s="4" t="s" r="B29">
        <v>4</v>
      </c>
    </row>
    <row spans="1:4" r="30">
      <c s="4" t="s" r="A30">
        <v>59</v>
      </c>
      <c s="4" t="s" r="B30">
        <v>60</v>
      </c>
      <c s="4" t="s" r="C30">
        <v>61</v>
      </c>
    </row>
    <row spans="1:4" r="31">
      <c s="4" t="s" r="A31">
        <v>62</v>
      </c>
      <c s="4" t="s" r="B31">
        <v>63</v>
      </c>
      <c s="4" t="s" r="C31">
        <v>84</v>
      </c>
    </row>
    <row spans="1:4" r="32">
      <c s="4" t="s" r="A32">
        <v>65</v>
      </c>
      <c s="4" t="s" r="B32">
        <v>66</v>
      </c>
      <c s="4" t="s" r="C32">
        <v>85</v>
      </c>
      <c s="4" t="s" r="D32">
        <v>68</v>
      </c>
    </row>
    <row spans="1:4" r="33">
      <c s="4" t="s" r="A33">
        <v>69</v>
      </c>
      <c s="4" t="s" r="B33">
        <v>70</v>
      </c>
      <c s="4" t="s" r="C33">
        <v>86</v>
      </c>
    </row>
    <row spans="1:4" r="34">
      <c s="4" t="s" r="A34">
        <v>72</v>
      </c>
      <c s="4" t="s" r="B34">
        <v>73</v>
      </c>
      <c s="4" t="s" r="C34">
        <v>87</v>
      </c>
      <c s="4" t="s" r="D34">
        <v>75</v>
      </c>
    </row>
    <row spans="1:4" r="35">
      <c s="4" t="s" r="A35">
        <v>76</v>
      </c>
      <c s="4" t="s" r="B35">
        <v>77</v>
      </c>
      <c s="4" t="s" r="C35">
        <v>88</v>
      </c>
      <c s="4" t="s" r="D35">
        <v>75</v>
      </c>
    </row>
    <row spans="1:4" r="36">
      <c s="4" t="s" r="A36">
        <v>79</v>
      </c>
      <c s="6" t="s" r="B36">
        <v>80</v>
      </c>
      <c s="7" t="n" r="C36">
        <v>8</v>
      </c>
    </row>
    <row spans="1:4" r="37">
      <c s="4" t="s" r="A37">
        <v>81</v>
      </c>
      <c s="6" t="s" r="B37">
        <v>82</v>
      </c>
      <c s="7" t="n" r="C37">
        <v>57</v>
      </c>
    </row>
    <row spans="1:4" r="38">
      <c t="n" r="A38"/>
    </row>
    <row spans="1:4" r="39">
      <c s="4" t="s" r="A39">
        <v>68</v>
      </c>
      <c s="4" t="s" r="B39">
        <v>51</v>
      </c>
    </row>
    <row spans="1:4" r="40">
      <c s="4" t="s" r="A40">
        <v>75</v>
      </c>
      <c s="4" t="s" r="B40">
        <v>89</v>
      </c>
    </row>
  </sheetData>
  <mergeCells count="4">
    <mergeCell ref="C1:D1"/>
    <mergeCell ref="A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2:57:59Z</dcterms:created>
  <dcterms:modified xmlns:dcterms="http://purl.org/dc/terms/" xmlns:xsi="http://www.w3.org/2001/XMLSchema-instance" xsi:type="dcterms:W3CDTF">2015-11-25T12:57:59Z</dcterms:modified>
  <dc:title xmlns:dc="http://purl.org/dc/elements/1.1/">Untitled</dc:title>
  <dc:description xmlns:dc="http://purl.org/dc/elements/1.1/"/>
  <dc:subject xmlns:dc="http://purl.org/dc/elements/1.1/"/>
  <cp:keywords/>
  <cp:category/>
</cp:coreProperties>
</file>